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PRUDENTIAL WORLD FUND, INC.</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Jan. 30,
		2015</t>
  </si>
  <si>
    <t>Jan. 30, 2015</t>
  </si>
  <si>
    <t>Prudential World Fund, Inc. Supplement dated October 1, 2015 to the Effective as of October 1, 2015, the Fund’s existing contractual cap on Fund expenses will be lowered. In addition, the Fund’s contractual management fee rate will also be lowered. To reflect these changes, the Fund’s Prospectus and Statement of Additional Information are hereby revised as follows: 1. In the Prospectus section entitled Fund Summary—Fund Fees and Expenses, the table entitled “Annual Fund Operating Expenses” is deleted and replaced with the following: Annual Fund Operating Expenses (expenses that you pay each year as a percentage of the value of your investment) Class A Class C Class Z Management fees .83% .83% .83% + Distribution and service (12b-1) fees .30% 1.00% None + Other expenses .50% .50% .50% = Total annual Fund operating expenses 1.63% 2.33% 1.33% – Fee waiver and/or expense reimbursement (.51)% (.46)% (.46)% = Total annual Fund operating expenses after fee waiver and/or expense reimbursement (1) 1.12% 1.87% 0.87% (1) 2. In the Prospectus section entitled Fund Summary—Fund Fees and Expenses, in the subsection entitled “Example,” the table is deleted in its entirety and replaced with the following: If Shares Are Redeemed If Shares Are Not Redeemed Share Class 1 Year 3 Years 5 Years 10 Years 1 Year 3 Years 5 Years 10 Years Class A $658 $989 $1,342 $2,336 $658 $989 $1,342 $2,336 Class C $290 $683 $1,204 $2,631 $190 $683 $1,204 $2,631 Class Z $89 $376 $685 $1,561 $89 $376 $685 $1,561</t>
  </si>
  <si>
    <t>Supplement [Text Block]</t>
  </si>
  <si>
    <t>pwfi1_SupplementTextBlock</t>
  </si>
  <si>
    <t>Prudential Jennison International Opportunities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7</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Jennison International Opportunities Fund | Class A</t>
  </si>
  <si>
    <t>Management fees</t>
  </si>
  <si>
    <t>rr_ManagementFeesOverAssets</t>
  </si>
  <si>
    <t>0.83%</t>
  </si>
  <si>
    <t>+ Distribution and service (12b-1) fees</t>
  </si>
  <si>
    <t>rr_DistributionAndService12b1FeesOverAssets</t>
  </si>
  <si>
    <t>0.30%</t>
  </si>
  <si>
    <t>+ Other expenses</t>
  </si>
  <si>
    <t>rr_OtherExpensesOverAssets</t>
  </si>
  <si>
    <t>0.50%</t>
  </si>
  <si>
    <t>rr_ExpensesOverAssets</t>
  </si>
  <si>
    <t>1.63%</t>
  </si>
  <si>
    <t>– Fee waiver and/or expense reimbursement</t>
  </si>
  <si>
    <t>rr_FeeWaiverOrReimbursementOverAssets</t>
  </si>
  <si>
    <t>(0.51%)</t>
  </si>
  <si>
    <t>rr_NetExpensesOverAssets</t>
  </si>
  <si>
    <t>1.12%</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Jennison International Opportunities Fund | Class C</t>
  </si>
  <si>
    <t>1.00%</t>
  </si>
  <si>
    <t>2.33%</t>
  </si>
  <si>
    <t>(0.46%)</t>
  </si>
  <si>
    <t>1.87%</t>
  </si>
  <si>
    <t>Prudential Jennison International Opportunities Fund | Class Z</t>
  </si>
  <si>
    <t xml:space="preserve">none
				</t>
  </si>
  <si>
    <t>1.33%</t>
  </si>
  <si>
    <t>0.87%</t>
  </si>
  <si>
    <t>The manager of the Fund has contractually agreed through February 28, 2017 to reimburse and/or waive fees so that the Fund's net annual operating expenses do not exceed 0.84% of the Fund's average daily net assets (exclusive of distribution and service (12b-1) fees, transfer agency / sub-transfer agency fees and networking expenses, extraordinary expenses and certain other expenses, such as taxes, interest and brokerage commissions). Separately, the distributor of the Fund has contractually agreed through February 28, 2017 to reduce its distribution and service (12b-1) fees for Class A shares to .25% of the average daily net assets of the Class A shares. These waivers may not be terminated prior to February 28, 2017 without the prior approval of the Fund's Board of Directo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741350</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t="s" r="A1">
        <v>0</v>
      </c>
      <c s="1" t="s" r="B1">
        <v>1</v>
      </c>
      <c s="2" t="s" r="C1">
        <v>2</v>
      </c>
    </row>
    <row spans="1:4" r="2">
      <c s="3" t="s" r="A2">
        <v>3</v>
      </c>
      <c s="4" t="s" r="B2">
        <v>4</v>
      </c>
    </row>
    <row spans="1:4" r="3">
      <c s="4" t="s" r="A3">
        <v>11</v>
      </c>
      <c s="4" t="s" r="B3">
        <v>12</v>
      </c>
      <c s="4" t="s" r="C3">
        <v>13</v>
      </c>
    </row>
    <row spans="1:4" r="4">
      <c s="4" t="s" r="A4">
        <v>24</v>
      </c>
      <c s="4" t="s" r="B4">
        <v>25</v>
      </c>
      <c s="4" t="s" r="C4">
        <v>26</v>
      </c>
    </row>
    <row spans="1:4" r="5">
      <c s="4" t="s" r="A5">
        <v>29</v>
      </c>
      <c s="4" t="s" r="B5">
        <v>30</v>
      </c>
      <c s="4" t="s" r="C5">
        <v>28</v>
      </c>
    </row>
    <row spans="1:4" r="6">
      <c s="4" t="s" r="A6">
        <v>31</v>
      </c>
    </row>
    <row spans="1:4" r="7">
      <c s="3" t="s" r="A7">
        <v>3</v>
      </c>
      <c s="4" t="s" r="B7">
        <v>4</v>
      </c>
    </row>
    <row spans="1:4" r="8">
      <c s="4" t="s" r="A8">
        <v>29</v>
      </c>
      <c s="4" t="s" r="B8">
        <v>30</v>
      </c>
      <c s="4" t="s" r="C8">
        <v>28</v>
      </c>
    </row>
    <row spans="1:4" r="9">
      <c s="4" t="s" r="A9">
        <v>32</v>
      </c>
      <c s="4" t="s" r="B9">
        <v>33</v>
      </c>
      <c s="4" t="s" r="C9">
        <v>34</v>
      </c>
    </row>
    <row spans="1:4" r="10">
      <c s="4" t="s" r="A10">
        <v>35</v>
      </c>
      <c s="4" t="s" r="B10">
        <v>36</v>
      </c>
      <c s="4" t="s" r="C10">
        <v>37</v>
      </c>
    </row>
    <row spans="1:4" r="11">
      <c s="4" t="s" r="A11">
        <v>38</v>
      </c>
      <c s="4" t="s" r="B11">
        <v>39</v>
      </c>
      <c s="4" t="s" r="C11">
        <v>40</v>
      </c>
    </row>
    <row spans="1:4" r="12">
      <c s="4" t="s" r="A12">
        <v>41</v>
      </c>
      <c s="4" t="s" r="B12">
        <v>42</v>
      </c>
      <c s="4" t="s" r="C12">
        <v>43</v>
      </c>
    </row>
    <row spans="1:4" r="13">
      <c s="4" t="s" r="A13">
        <v>44</v>
      </c>
    </row>
    <row spans="1:4" r="14">
      <c s="3" t="s" r="A14">
        <v>3</v>
      </c>
      <c s="4" t="s" r="B14">
        <v>4</v>
      </c>
    </row>
    <row spans="1:4" r="15">
      <c s="4" t="s" r="A15">
        <v>45</v>
      </c>
      <c s="4" t="s" r="B15">
        <v>46</v>
      </c>
      <c s="4" t="s" r="C15">
        <v>47</v>
      </c>
    </row>
    <row spans="1:4" r="16">
      <c s="4" t="s" r="A16">
        <v>48</v>
      </c>
      <c s="4" t="s" r="B16">
        <v>49</v>
      </c>
      <c s="4" t="s" r="C16">
        <v>50</v>
      </c>
    </row>
    <row spans="1:4" r="17">
      <c s="4" t="s" r="A17">
        <v>51</v>
      </c>
      <c s="4" t="s" r="B17">
        <v>52</v>
      </c>
      <c s="4" t="s" r="C17">
        <v>53</v>
      </c>
    </row>
    <row spans="1:4" r="18">
      <c s="4" r="A18">
        <f> Total annual Fund operating expenses</f>
        <v/>
      </c>
      <c s="4" t="s" r="B18">
        <v>54</v>
      </c>
      <c s="4" t="s" r="C18">
        <v>55</v>
      </c>
    </row>
    <row spans="1:4" r="19">
      <c s="4" t="s" r="A19">
        <v>56</v>
      </c>
      <c s="4" t="s" r="B19">
        <v>57</v>
      </c>
      <c s="4" t="s" r="C19">
        <v>58</v>
      </c>
    </row>
    <row spans="1:4" r="20">
      <c s="4" r="A20">
        <f> Total annual Fund operating expenses after fee waiver and/or expense reimbursement</f>
        <v/>
      </c>
      <c s="4" t="s" r="B20">
        <v>59</v>
      </c>
      <c s="4" t="s" r="C20">
        <v>60</v>
      </c>
      <c s="4" t="s" r="D20">
        <v>61</v>
      </c>
    </row>
    <row spans="1:4" r="21">
      <c s="4" t="s" r="A21">
        <v>62</v>
      </c>
      <c s="6" t="s" r="B21">
        <v>63</v>
      </c>
      <c s="7" t="n" r="C21">
        <v>658</v>
      </c>
    </row>
    <row spans="1:4" r="22">
      <c s="4" t="s" r="A22">
        <v>64</v>
      </c>
      <c s="6" t="s" r="B22">
        <v>65</v>
      </c>
      <c s="5" t="n" r="C22">
        <v>989</v>
      </c>
    </row>
    <row spans="1:4" r="23">
      <c s="4" t="s" r="A23">
        <v>66</v>
      </c>
      <c s="6" t="s" r="B23">
        <v>67</v>
      </c>
      <c s="5" t="n" r="C23">
        <v>1342</v>
      </c>
    </row>
    <row spans="1:4" r="24">
      <c s="4" t="s" r="A24">
        <v>68</v>
      </c>
      <c s="6" t="s" r="B24">
        <v>69</v>
      </c>
      <c s="5" t="n" r="C24">
        <v>2336</v>
      </c>
    </row>
    <row spans="1:4" r="25">
      <c s="4" t="s" r="A25">
        <v>62</v>
      </c>
      <c s="6" t="s" r="B25">
        <v>70</v>
      </c>
      <c s="5" t="n" r="C25">
        <v>658</v>
      </c>
    </row>
    <row spans="1:4" r="26">
      <c s="4" t="s" r="A26">
        <v>64</v>
      </c>
      <c s="6" t="s" r="B26">
        <v>71</v>
      </c>
      <c s="5" t="n" r="C26">
        <v>989</v>
      </c>
    </row>
    <row spans="1:4" r="27">
      <c s="4" t="s" r="A27">
        <v>66</v>
      </c>
      <c s="6" t="s" r="B27">
        <v>72</v>
      </c>
      <c s="5" t="n" r="C27">
        <v>1342</v>
      </c>
    </row>
    <row spans="1:4" r="28">
      <c s="4" t="s" r="A28">
        <v>68</v>
      </c>
      <c s="6" t="s" r="B28">
        <v>73</v>
      </c>
      <c s="7" t="n" r="C28">
        <v>2336</v>
      </c>
    </row>
    <row spans="1:4" r="29">
      <c s="4" t="s" r="A29">
        <v>74</v>
      </c>
    </row>
    <row spans="1:4" r="30">
      <c s="3" t="s" r="A30">
        <v>3</v>
      </c>
      <c s="4" t="s" r="B30">
        <v>4</v>
      </c>
    </row>
    <row spans="1:4" r="31">
      <c s="4" t="s" r="A31">
        <v>45</v>
      </c>
      <c s="4" t="s" r="B31">
        <v>46</v>
      </c>
      <c s="4" t="s" r="C31">
        <v>47</v>
      </c>
    </row>
    <row spans="1:4" r="32">
      <c s="4" t="s" r="A32">
        <v>48</v>
      </c>
      <c s="4" t="s" r="B32">
        <v>49</v>
      </c>
      <c s="4" t="s" r="C32">
        <v>75</v>
      </c>
    </row>
    <row spans="1:4" r="33">
      <c s="4" t="s" r="A33">
        <v>51</v>
      </c>
      <c s="4" t="s" r="B33">
        <v>52</v>
      </c>
      <c s="4" t="s" r="C33">
        <v>53</v>
      </c>
    </row>
    <row spans="1:4" r="34">
      <c s="4" r="A34">
        <f> Total annual Fund operating expenses</f>
        <v/>
      </c>
      <c s="4" t="s" r="B34">
        <v>54</v>
      </c>
      <c s="4" t="s" r="C34">
        <v>76</v>
      </c>
    </row>
    <row spans="1:4" r="35">
      <c s="4" t="s" r="A35">
        <v>56</v>
      </c>
      <c s="4" t="s" r="B35">
        <v>57</v>
      </c>
      <c s="4" t="s" r="C35">
        <v>77</v>
      </c>
    </row>
    <row spans="1:4" r="36">
      <c s="4" r="A36">
        <f> Total annual Fund operating expenses after fee waiver and/or expense reimbursement</f>
        <v/>
      </c>
      <c s="4" t="s" r="B36">
        <v>59</v>
      </c>
      <c s="4" t="s" r="C36">
        <v>78</v>
      </c>
      <c s="4" t="s" r="D36">
        <v>61</v>
      </c>
    </row>
    <row spans="1:4" r="37">
      <c s="4" t="s" r="A37">
        <v>62</v>
      </c>
      <c s="6" t="s" r="B37">
        <v>63</v>
      </c>
      <c s="7" t="n" r="C37">
        <v>290</v>
      </c>
    </row>
    <row spans="1:4" r="38">
      <c s="4" t="s" r="A38">
        <v>64</v>
      </c>
      <c s="6" t="s" r="B38">
        <v>65</v>
      </c>
      <c s="5" t="n" r="C38">
        <v>683</v>
      </c>
    </row>
    <row spans="1:4" r="39">
      <c s="4" t="s" r="A39">
        <v>66</v>
      </c>
      <c s="6" t="s" r="B39">
        <v>67</v>
      </c>
      <c s="5" t="n" r="C39">
        <v>1204</v>
      </c>
    </row>
    <row spans="1:4" r="40">
      <c s="4" t="s" r="A40">
        <v>68</v>
      </c>
      <c s="6" t="s" r="B40">
        <v>69</v>
      </c>
      <c s="5" t="n" r="C40">
        <v>2631</v>
      </c>
    </row>
    <row spans="1:4" r="41">
      <c s="4" t="s" r="A41">
        <v>62</v>
      </c>
      <c s="6" t="s" r="B41">
        <v>70</v>
      </c>
      <c s="5" t="n" r="C41">
        <v>190</v>
      </c>
    </row>
    <row spans="1:4" r="42">
      <c s="4" t="s" r="A42">
        <v>64</v>
      </c>
      <c s="6" t="s" r="B42">
        <v>71</v>
      </c>
      <c s="5" t="n" r="C42">
        <v>683</v>
      </c>
    </row>
    <row spans="1:4" r="43">
      <c s="4" t="s" r="A43">
        <v>66</v>
      </c>
      <c s="6" t="s" r="B43">
        <v>72</v>
      </c>
      <c s="5" t="n" r="C43">
        <v>1204</v>
      </c>
    </row>
    <row spans="1:4" r="44">
      <c s="4" t="s" r="A44">
        <v>68</v>
      </c>
      <c s="6" t="s" r="B44">
        <v>73</v>
      </c>
      <c s="7" t="n" r="C44">
        <v>2631</v>
      </c>
    </row>
    <row spans="1:4" r="45">
      <c s="4" t="s" r="A45">
        <v>79</v>
      </c>
    </row>
    <row spans="1:4" r="46">
      <c s="3" t="s" r="A46">
        <v>3</v>
      </c>
      <c s="4" t="s" r="B46">
        <v>4</v>
      </c>
    </row>
    <row spans="1:4" r="47">
      <c s="4" t="s" r="A47">
        <v>45</v>
      </c>
      <c s="4" t="s" r="B47">
        <v>46</v>
      </c>
      <c s="4" t="s" r="C47">
        <v>47</v>
      </c>
    </row>
    <row spans="1:4" r="48">
      <c s="4" t="s" r="A48">
        <v>48</v>
      </c>
      <c s="4" t="s" r="B48">
        <v>49</v>
      </c>
      <c s="4" t="s" r="C48">
        <v>80</v>
      </c>
    </row>
    <row spans="1:4" r="49">
      <c s="4" t="s" r="A49">
        <v>51</v>
      </c>
      <c s="4" t="s" r="B49">
        <v>52</v>
      </c>
      <c s="4" t="s" r="C49">
        <v>53</v>
      </c>
    </row>
    <row spans="1:4" r="50">
      <c s="4" r="A50">
        <f> Total annual Fund operating expenses</f>
        <v/>
      </c>
      <c s="4" t="s" r="B50">
        <v>54</v>
      </c>
      <c s="4" t="s" r="C50">
        <v>81</v>
      </c>
    </row>
    <row spans="1:4" r="51">
      <c s="4" t="s" r="A51">
        <v>56</v>
      </c>
      <c s="4" t="s" r="B51">
        <v>57</v>
      </c>
      <c s="4" t="s" r="C51">
        <v>77</v>
      </c>
    </row>
    <row spans="1:4" r="52">
      <c s="4" r="A52">
        <f> Total annual Fund operating expenses after fee waiver and/or expense reimbursement</f>
        <v/>
      </c>
      <c s="4" t="s" r="B52">
        <v>59</v>
      </c>
      <c s="4" t="s" r="C52">
        <v>82</v>
      </c>
      <c s="4" t="s" r="D52">
        <v>61</v>
      </c>
    </row>
    <row spans="1:4" r="53">
      <c s="4" t="s" r="A53">
        <v>62</v>
      </c>
      <c s="6" t="s" r="B53">
        <v>63</v>
      </c>
      <c s="7" t="n" r="C53">
        <v>89</v>
      </c>
    </row>
    <row spans="1:4" r="54">
      <c s="4" t="s" r="A54">
        <v>64</v>
      </c>
      <c s="6" t="s" r="B54">
        <v>65</v>
      </c>
      <c s="5" t="n" r="C54">
        <v>376</v>
      </c>
    </row>
    <row spans="1:4" r="55">
      <c s="4" t="s" r="A55">
        <v>66</v>
      </c>
      <c s="6" t="s" r="B55">
        <v>67</v>
      </c>
      <c s="5" t="n" r="C55">
        <v>685</v>
      </c>
    </row>
    <row spans="1:4" r="56">
      <c s="4" t="s" r="A56">
        <v>68</v>
      </c>
      <c s="6" t="s" r="B56">
        <v>69</v>
      </c>
      <c s="5" t="n" r="C56">
        <v>1561</v>
      </c>
    </row>
    <row spans="1:4" r="57">
      <c s="4" t="s" r="A57">
        <v>62</v>
      </c>
      <c s="6" t="s" r="B57">
        <v>70</v>
      </c>
      <c s="5" t="n" r="C57">
        <v>89</v>
      </c>
    </row>
    <row spans="1:4" r="58">
      <c s="4" t="s" r="A58">
        <v>64</v>
      </c>
      <c s="6" t="s" r="B58">
        <v>71</v>
      </c>
      <c s="5" t="n" r="C58">
        <v>376</v>
      </c>
    </row>
    <row spans="1:4" r="59">
      <c s="4" t="s" r="A59">
        <v>66</v>
      </c>
      <c s="6" t="s" r="B59">
        <v>72</v>
      </c>
      <c s="5" t="n" r="C59">
        <v>685</v>
      </c>
    </row>
    <row spans="1:4" r="60">
      <c s="4" t="s" r="A60">
        <v>68</v>
      </c>
      <c s="6" t="s" r="B60">
        <v>73</v>
      </c>
      <c s="7" t="n" r="C60">
        <v>1561</v>
      </c>
    </row>
    <row spans="1:4" r="61">
      <c t="n" r="A61"/>
    </row>
    <row spans="1:4" r="62">
      <c s="4" t="s" r="A62">
        <v>61</v>
      </c>
      <c s="4" t="s" r="B62">
        <v>83</v>
      </c>
    </row>
  </sheetData>
  <mergeCells count="3">
    <mergeCell ref="C1:D1"/>
    <mergeCell ref="A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1:07:30Z</dcterms:created>
  <dcterms:modified xmlns:dcterms="http://purl.org/dc/terms/" xmlns:xsi="http://www.w3.org/2001/XMLSchema-instance" xsi:type="dcterms:W3CDTF">2015-10-08T11:07:30Z</dcterms:modified>
  <dc:title xmlns:dc="http://purl.org/dc/elements/1.1/">Untitled</dc:title>
  <dc:description xmlns:dc="http://purl.org/dc/elements/1.1/"/>
  <dc:subject xmlns:dc="http://purl.org/dc/elements/1.1/"/>
  <cp:keywords/>
  <cp:category/>
</cp:coreProperties>
</file>